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Organization and Description" sheetId="7" state="visible" r:id="rId7"/>
    <sheet xmlns:r="http://schemas.openxmlformats.org/officeDocument/2006/relationships" name="2. Summary of Significant Accou" sheetId="8" state="visible" r:id="rId8"/>
    <sheet xmlns:r="http://schemas.openxmlformats.org/officeDocument/2006/relationships" name="3. Property and Equipment" sheetId="9" state="visible" r:id="rId9"/>
    <sheet xmlns:r="http://schemas.openxmlformats.org/officeDocument/2006/relationships" name="4. Accrued and Other Liabilitie" sheetId="10" state="visible" r:id="rId10"/>
    <sheet xmlns:r="http://schemas.openxmlformats.org/officeDocument/2006/relationships" name="5. Loans Payable" sheetId="11" state="visible" r:id="rId11"/>
    <sheet xmlns:r="http://schemas.openxmlformats.org/officeDocument/2006/relationships" name="6. Convertible Notes" sheetId="12" state="visible" r:id="rId12"/>
    <sheet xmlns:r="http://schemas.openxmlformats.org/officeDocument/2006/relationships" name="7. Stockholders Equity" sheetId="13" state="visible" r:id="rId13"/>
    <sheet xmlns:r="http://schemas.openxmlformats.org/officeDocument/2006/relationships" name="8. Commitments and Contingencie" sheetId="14" state="visible" r:id="rId14"/>
    <sheet xmlns:r="http://schemas.openxmlformats.org/officeDocument/2006/relationships" name="9. Subsequent Events" sheetId="15" state="visible" r:id="rId15"/>
    <sheet xmlns:r="http://schemas.openxmlformats.org/officeDocument/2006/relationships" name="2. Summary of Significant Acc_2" sheetId="16" state="visible" r:id="rId16"/>
    <sheet xmlns:r="http://schemas.openxmlformats.org/officeDocument/2006/relationships" name="2. Summary of Significant Acc_3" sheetId="17" state="visible" r:id="rId17"/>
    <sheet xmlns:r="http://schemas.openxmlformats.org/officeDocument/2006/relationships" name="3. Property and Equipment (Tabl" sheetId="18" state="visible" r:id="rId18"/>
    <sheet xmlns:r="http://schemas.openxmlformats.org/officeDocument/2006/relationships" name="4. Accrued and Other Liabilit_2" sheetId="19" state="visible" r:id="rId19"/>
    <sheet xmlns:r="http://schemas.openxmlformats.org/officeDocument/2006/relationships" name="2. Summary of Significant Acc_4" sheetId="20" state="visible" r:id="rId20"/>
    <sheet xmlns:r="http://schemas.openxmlformats.org/officeDocument/2006/relationships" name="2. Summary of Significant Acc_5" sheetId="21" state="visible" r:id="rId21"/>
    <sheet xmlns:r="http://schemas.openxmlformats.org/officeDocument/2006/relationships" name="3. Property and Equipment (Deta" sheetId="22" state="visible" r:id="rId22"/>
    <sheet xmlns:r="http://schemas.openxmlformats.org/officeDocument/2006/relationships" name="3. Property and Equipment (De_2" sheetId="23" state="visible" r:id="rId23"/>
    <sheet xmlns:r="http://schemas.openxmlformats.org/officeDocument/2006/relationships" name="4. Accrued and Other Liabilit_3" sheetId="24" state="visible" r:id="rId24"/>
    <sheet xmlns:r="http://schemas.openxmlformats.org/officeDocument/2006/relationships" name="4. Accrued and Other Liabilit_4" sheetId="25" state="visible" r:id="rId25"/>
    <sheet xmlns:r="http://schemas.openxmlformats.org/officeDocument/2006/relationships" name="5. Loans Payable (Details Narra" sheetId="26" state="visible" r:id="rId26"/>
    <sheet xmlns:r="http://schemas.openxmlformats.org/officeDocument/2006/relationships" name="6. Convertible Notes (Details N" sheetId="27" state="visible" r:id="rId27"/>
    <sheet xmlns:r="http://schemas.openxmlformats.org/officeDocument/2006/relationships" name="7. Stockholders Equity (Details" sheetId="28" state="visible" r:id="rId28"/>
    <sheet xmlns:r="http://schemas.openxmlformats.org/officeDocument/2006/relationships" name="8. Commitments and Contingenc_2" sheetId="29" state="visible" r:id="rId29"/>
  </sheets>
  <definedNames/>
  <calcPr calcId="124519" fullCalcOnLoad="1"/>
</workbook>
</file>

<file path=xl/sharedStrings.xml><?xml version="1.0" encoding="utf-8"?>
<sst xmlns="http://schemas.openxmlformats.org/spreadsheetml/2006/main" uniqueCount="294">
  <si>
    <t>Document and Entity Information - USD ($)</t>
  </si>
  <si>
    <t>12 Months Ended</t>
  </si>
  <si>
    <t>Dec. 31, 2019</t>
  </si>
  <si>
    <t>May 12, 2020</t>
  </si>
  <si>
    <t>Jun. 30, 2019</t>
  </si>
  <si>
    <t>Cover [Abstract]</t>
  </si>
  <si>
    <t>Entity Registrant Name</t>
  </si>
  <si>
    <t>Kisses From Italy, Inc.</t>
  </si>
  <si>
    <t>Entity Central Index Key</t>
  </si>
  <si>
    <t>0001608092</t>
  </si>
  <si>
    <t>Document Type</t>
  </si>
  <si>
    <t>10-K</t>
  </si>
  <si>
    <t>Document Period End Date</t>
  </si>
  <si>
    <t>Dec. 31,
		2019</t>
  </si>
  <si>
    <t>Amendment Flag</t>
  </si>
  <si>
    <t>false</t>
  </si>
  <si>
    <t>Current Fiscal Year End Date</t>
  </si>
  <si>
    <t>--12-31</t>
  </si>
  <si>
    <t>Is Entity a Well-known Seasoned Issuer?</t>
  </si>
  <si>
    <t>No</t>
  </si>
  <si>
    <t>Is Entity a Voluntary Filer?</t>
  </si>
  <si>
    <t>Is Entity's Reporting Status Current?</t>
  </si>
  <si>
    <t>Yes</t>
  </si>
  <si>
    <t>Is Entity Emerging Growth Company?</t>
  </si>
  <si>
    <t>true</t>
  </si>
  <si>
    <t>Elected Not To Use the Extended Transition Period</t>
  </si>
  <si>
    <t>Entity Filer Category</t>
  </si>
  <si>
    <t>Non-accelerated Filer</t>
  </si>
  <si>
    <t>Entity Small Business</t>
  </si>
  <si>
    <t>Entity Public Float</t>
  </si>
  <si>
    <t>Entity Common Stock, Shares Outstanding</t>
  </si>
  <si>
    <t>Document Fiscal Period Focus</t>
  </si>
  <si>
    <t>FY</t>
  </si>
  <si>
    <t>Document Fiscal Year Focus</t>
  </si>
  <si>
    <t>2019</t>
  </si>
  <si>
    <t>Interactive data current</t>
  </si>
  <si>
    <t>Entity state of incorporation</t>
  </si>
  <si>
    <t>FL</t>
  </si>
  <si>
    <t>Entity file number</t>
  </si>
  <si>
    <t>000-52898</t>
  </si>
  <si>
    <t>Entity Shell Company</t>
  </si>
  <si>
    <t>Consolidated Balance Sheets - USD ($)</t>
  </si>
  <si>
    <t>Dec. 31, 2018</t>
  </si>
  <si>
    <t>Current assets:</t>
  </si>
  <si>
    <t>Cash and cash equivalents</t>
  </si>
  <si>
    <t>Other receivable</t>
  </si>
  <si>
    <t>Inventory</t>
  </si>
  <si>
    <t>Total current assets</t>
  </si>
  <si>
    <t>Property and equipment, net</t>
  </si>
  <si>
    <t>Other Assets</t>
  </si>
  <si>
    <t>Total assets</t>
  </si>
  <si>
    <t>Current liabilities:</t>
  </si>
  <si>
    <t>Accounts payable</t>
  </si>
  <si>
    <t>Accrued liabilities</t>
  </si>
  <si>
    <t>Loans payable</t>
  </si>
  <si>
    <t>Total current liabilities</t>
  </si>
  <si>
    <t>Convertible Notes</t>
  </si>
  <si>
    <t>Total liabilities</t>
  </si>
  <si>
    <t>Commitments and contingencies</t>
  </si>
  <si>
    <t xml:space="preserve"> </t>
  </si>
  <si>
    <t>Stockholders' Equity:</t>
  </si>
  <si>
    <t>Common stock, $0.001 par value, 200,000,000 shares authorized; 126,550,535 and 81,780,170 shares issued and outstanding as of December 31, 2019 and 2018, respectively</t>
  </si>
  <si>
    <t>Additional paid-in capital</t>
  </si>
  <si>
    <t>Retained earnings deficit</t>
  </si>
  <si>
    <t>Total Kisses From Italy Stockholders' Equity</t>
  </si>
  <si>
    <t>Non-controlling interest</t>
  </si>
  <si>
    <t>Total stockholders' equity</t>
  </si>
  <si>
    <t>Total liabilities and equity</t>
  </si>
  <si>
    <t>Series A Preferred Stock [Member]</t>
  </si>
  <si>
    <t>Preferred stock</t>
  </si>
  <si>
    <t>Series B Preferred Stock [Member]</t>
  </si>
  <si>
    <t>Series C Preferred Stock [Member]</t>
  </si>
  <si>
    <t>Consolidated Balance Sheets (Parenthetical) - $ / shares</t>
  </si>
  <si>
    <t>Common stock, par value</t>
  </si>
  <si>
    <t>$ .001</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Income Statement [Abstract]</t>
  </si>
  <si>
    <t>Sales</t>
  </si>
  <si>
    <t>Cost of goods sold</t>
  </si>
  <si>
    <t>Gross margin</t>
  </si>
  <si>
    <t>Operating expenses:</t>
  </si>
  <si>
    <t>Depreciation and amortization</t>
  </si>
  <si>
    <t>Executive compensation</t>
  </si>
  <si>
    <t>Stock-based compensation</t>
  </si>
  <si>
    <t>Payroll and other expenses</t>
  </si>
  <si>
    <t>Rent</t>
  </si>
  <si>
    <t>Consulting and professional fees</t>
  </si>
  <si>
    <t>General and administrative</t>
  </si>
  <si>
    <t>Total operating expenses</t>
  </si>
  <si>
    <t>Income (loss) from operations</t>
  </si>
  <si>
    <t>Other income (expense)</t>
  </si>
  <si>
    <t>Interest income (expense), net</t>
  </si>
  <si>
    <t>Total other income (expense)</t>
  </si>
  <si>
    <t>Income (loss) before income taxes</t>
  </si>
  <si>
    <t>Provision for income taxes (benefit)</t>
  </si>
  <si>
    <t>Net loss</t>
  </si>
  <si>
    <t>Less: net gain (loss) attributable to non-controlling interests</t>
  </si>
  <si>
    <t>Net loss attributable to Kisses From Italy, Inc.</t>
  </si>
  <si>
    <t>Basic and diluted earnings (loss) per common share</t>
  </si>
  <si>
    <t>Weighted-average number of common shares outsanding: Basic and diluted</t>
  </si>
  <si>
    <t>Consolidated Statements of Changes in Stockholders Equity - USD ($)</t>
  </si>
  <si>
    <t>Series B Preferred Stock</t>
  </si>
  <si>
    <t>Series C Preferred Stock</t>
  </si>
  <si>
    <t>Common Stock</t>
  </si>
  <si>
    <t>Additional Paid-In Capital</t>
  </si>
  <si>
    <t>Noncontrolling Interest</t>
  </si>
  <si>
    <t>Retained Earnings / Accumulated Deficit</t>
  </si>
  <si>
    <t>Total</t>
  </si>
  <si>
    <t>Beginning balance, shares at Dec. 31, 2017</t>
  </si>
  <si>
    <t>Beginning balance, value at Dec. 31, 2017</t>
  </si>
  <si>
    <t>Non-controlling interest, net income (loss)</t>
  </si>
  <si>
    <t>Beneficial conversion feature of convertible notes</t>
  </si>
  <si>
    <t>Net income (loss)</t>
  </si>
  <si>
    <t>Ending balance, shares at Dec. 31, 2018</t>
  </si>
  <si>
    <t>Ending balance, value at Dec. 31, 2018</t>
  </si>
  <si>
    <t>Retirement of convertible debt and accrued interest with common stock, shares</t>
  </si>
  <si>
    <t>Retirement of convertible debt and accrued interest with common stock, value</t>
  </si>
  <si>
    <t>Issuance of Series A Preferred Stock, shares</t>
  </si>
  <si>
    <t>Issuance of Series A Preferred Stock, value</t>
  </si>
  <si>
    <t>Issuance of shares to management and consultants, shares</t>
  </si>
  <si>
    <t>Issuance of shares to management and consultants, value</t>
  </si>
  <si>
    <t>Ending balance, shares at Dec. 31, 2019</t>
  </si>
  <si>
    <t>Ending balance, value at Dec. 31, 2019</t>
  </si>
  <si>
    <t>Consolidated Statements of Cash Flows - USD ($)</t>
  </si>
  <si>
    <t>Cash flows from operating activities of continuing operations:</t>
  </si>
  <si>
    <t>Net income loss attributable to non-controlling interest</t>
  </si>
  <si>
    <t>Adjustments to reconcile net loss to cash used in operating activities:</t>
  </si>
  <si>
    <t>Interest expense recorded on preferred stock issuance</t>
  </si>
  <si>
    <t>Amortization of debt discount</t>
  </si>
  <si>
    <t>Changes in operating assets and liabilities:</t>
  </si>
  <si>
    <t>Other assets</t>
  </si>
  <si>
    <t>Net cash provided by (used in) operating activities</t>
  </si>
  <si>
    <t>Cash flows from investing activities:</t>
  </si>
  <si>
    <t>Purchase of fixed assets</t>
  </si>
  <si>
    <t>Net cash provided by (used in) investing activities</t>
  </si>
  <si>
    <t>Cash flows from financing activities:</t>
  </si>
  <si>
    <t>Proceeds/payments from short term borrowings-net</t>
  </si>
  <si>
    <t>Proceeds from the sale of preferred stock</t>
  </si>
  <si>
    <t>Proceeds from the sale of convertible notes</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1. Organization and Description of Business</t>
  </si>
  <si>
    <t>Organization, Consolidation and Presentation of Financial Statements [Abstract]</t>
  </si>
  <si>
    <t>Organization and Description of Business</t>
  </si>
  <si>
    <t xml:space="preserve"> NOTE 1 – ORGANIZATION AND DESCRIPTION
OF BUSINESS Kisses From Italy Inc. (the “Company”)
was incorporated in Florida on March 7, 2013. The Company’s main focus is to develop a fast, casual food dining chain restaurant
business of corporate-owned restaurants and expanding through a nationwide/international franchise and territory sales program.
The Company commenced operations in May 2015 by opening its first location in Ft. Lauderdale, Florida. Three additional restaurants,
which were located in various Wyndham Hotel properties in the Pompano Beach, Florida area, were then opened within the following
ten months. All locations, which were in leased facilities, were fully operational by April 2016. In December 2017, the Company
vacated one of its restaurants due to the hurricane and did not re-open that location in 2019. The Company’s accounting year end is
December 31.</t>
  </si>
  <si>
    <t>2. Summary of Significant Accounting Policies</t>
  </si>
  <si>
    <t>Accounting Policies [Abstract]</t>
  </si>
  <si>
    <t>Summary of Significant Accounting Policies</t>
  </si>
  <si>
    <t>NOTE 2 – SUMMARY OF SIGNIFICANT
ACCOUNTING POLICIES Basis of Presentation and Principles
of Consolidation The consolidated financial statements
of the Company have been prepared in accordance with GAAP. This basis of accounting involves the application of accrual accounting
and consequently, revenues and gains are recognized when earned, and expenses and losses or recognized when incurred. The consolidated
financials include the accounts of the Company and its wholly-owned subsidiaries; Kisses from Italy 9 th All intercompany accounts and transactions
are eliminated in consolidation. Going Concern The accompanying consolidated financial
statements have been prepared assuming the Company will continue as a going concern, which contemplates realization of assets
and the satisfaction of liabilities in the normal course of business for the twelve-month period following the date of these financial
statements. On a consolidated basis, the Company has incurred significant operating losses since inception. For the year ended
December 31, 2019 we had an operating loss of $3,082,860. As of December 31, 2019 we had a working capital deficit of $181,492
and a retained earnings deficit of $5,207,491.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has raised capital through private placements, as an interim measure to finance
working capital needs and may continue to raise additional capital through the sale of common stock or other securities and obtaining
some short-term loans. The Company will be required to continue to so until its consolidated operations become profitable. Also,
the Company has, in the past, paid for consulting services with its common stock to maximize working capital, and intends to continue
this practice where feasible.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revenue recognition, valuation of accounts receivable
and inventories, purchase price allocation of acquired businesses, impairment of long-lived assets and goodwill, valuation of financial
instruments,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Foreign Currency Translation The functional and reporting currency of the
company’s Bari location in Italy is the Euro. Management has adopted ASC 830 “Foreign Currency Matters” for transactions
that occur in foreign currencies. Monetary assets denominated in foreign currencies are translated using the exchange rate prevailing
at the balance sheet date. Average monthly rates are used to translate revenues and expens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for the respective
periods. Assets and liabilities of the Company’s
operations are translated into the reporting currency, United States dollars, at the exchange rate in effect at the balance sheet
dates. Revenue and expenses are translated at average rates in effect during the reporting periods. Equity transactions are recorded
at the historical rate when the transaction occurred. For the approximate two month period ended
December 31, 2019 when Bari began operation, the difference in the exchange rate and the average monthly rate was not material. Revenue Recognition Sales, as presented in the Company’s
consolidated statement of earnings, represents food and beverage product sold and is presented net of discounts, coupons, employee
meals and complimentary meals. Revenue from restaurant sales is recognized when food and beverage products are sold. On
January 1, 2018, the Company adopted Accounting Standards Codification (“ASC”) Topic 606, Revenue from Contracts with
Customers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the Company’s historic accounting under ASC
605. As of and for the years ended December 31, 2019 and 2018, respectively, the consolidated financial statements were not
materially impacted as a result of the application of Topic 606 compared to Topic 605. Non-controlling interest Non-controlling interest represents third-party
ownership in the net assets of one of our consolidated subsidiaries. For financial reporting purposes, the assets and liabilities
of our majority-owned subsidiary consolidated with those of the Company’s Cash and Cash Equivalents The Company considers all highly liquid temporary
cash investments with an original maturity of three months or less to be cash equivalents. At December 31, 2019 and December 31,
2018, the Company cash equivalents totaled $26,841 and $22,877 respectively. Property and equipment Property and equipment are stated at cost or
fair value. During 2018 the Company closed one of its locations and removed all property and detachable leaseholds. The Company
believes that this equipment and leaseholds which are in excellent condition can be used at existing and new locations and that
the undepreciated book value is equivalent to its fair market value, thus no impairment was recorded. Depreciation is computed
by the straight-line method and is charged to operations over the estimated useful lives of the assets. Maintenance and repairs
are charged to expense as incurred. The carrying amount and accumulated depreciation of assets sold or retired are removed from
the accounts in the year of disposal and any resulting gain or loss is included in results of operations. The estimated useful
lives of property and equipment are as follows:
Computers, software, and office equipment 1 – 6 years
Machinery and equipment 3 – 5 years
Leasehold improvements Lesser of lease term or estimated useful life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on a quarterly basis to determine if facts or circumstances have arisen that
might cause it to change its judgment regarding the likelihood of a tax position’s sustainability under audit. Stock-based Compensation 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Leases The Company currently follows the guidance
in ASC 840 “ Leases In February 2016, the FASB issued ASU
No. 2016-02, Leases (Topic 842) Codification Improvements Codification Improvements to Topic 842, Leases (Topic 842) Targeted Improvements, ASC 842 will be effective for the Company
beginning on January 1, 2021. While we continue to evaluate the impact of the new standard, we expect the adoption of this guidance
will have not have any impact on our financial statements. Valued Added Tax
(“VAT”) The VAT is a broadly-based
consumption tax which is assessed to the value that is added to goods and services. The Value Added Tax (“VAT”),
applies to nearly all goods and services that are bought and sold within the European Union. In Italy where the Company
operates, the VAT tax ranges between 4 and 10% for food products and alcohol. As of December 31, 2019, the Company had a VAT
net receivable from is new Bari location which opened in 2019, amounting to $4,442. The VAT tax amounted to $-0- as of
December 31, 2018 because the Company had no foreign locations subject to VAT tax. Inventory The inventory is comprised of alcoholic
beverages at our new Bari location in Italy which opened in 2019. Our US locations do not have liquor licenses. The balance of
inventory at December 31, 2019 and 2018 was $1,987 and $-0- respectively.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In February 2016, the FASB issued ASU
No. 2016-02, Leases (Topic 842) Codification Improvements Codification Improvements to Topic
842, Leases (Topic 842) Targeted Improvements,
ASC 842 will be effective for us beginning
on January 1,2020. While we continue to evaluate the impact of the new standard, we expect the adoption of this guidance will have
not have any impact on our financial statements.</t>
  </si>
  <si>
    <t>3. Property and Equipment</t>
  </si>
  <si>
    <t>Property, Plant and Equipment [Abstract]</t>
  </si>
  <si>
    <t>Property and Equipment</t>
  </si>
  <si>
    <t>NOTE 3 – PROPERTY AND EQUIPMENT The following table sets forth the components
of the Company’s property and equipment at December 31, 2019, and December 31, 2018:
December 31, 2019 December 31, 2018
Cost Accumulated
Depreciation Net
Book Cost Accumulated
Depreciation Net
Book
Capital assets subject to depreciation:
Furniture and equipment $ 64,781 $ (45,587) $ 19,194 $ 52,868 $ (35,200 ) $ 17,668
Leasehold improvements 175,916 (135,996) 39,920 175,716 (103,036 ) 72,680
Total fixed assets $ 240,697 $ (181,583) $ 59,114 $ 228,584 $ (138,236 ) $ 90,348 For the years ended December 31, 2019 and December
31, 2018, the Company recorded depreciation and amortization of $43,303 and $39,573 respectively.</t>
  </si>
  <si>
    <t>4. Accrued and Other Liabilities</t>
  </si>
  <si>
    <t>Payables and Accruals [Abstract]</t>
  </si>
  <si>
    <t>Accrued and Other Liabilities</t>
  </si>
  <si>
    <t xml:space="preserve">NOTE 4 – ACCRUED AND OTHER LIABILITIES The following table sets forth the components
of the Company’s accrued liabilities at December 31, 2019 and December 31, 2018.
December
31, December
31,
Sales tax payable $ 7,630 $ 12,605
Accrued interest payable 2,940 21,728
Accrued rent – 12,114
Payroll tax liabilities 132,706 109,642
Accrued other – 2,000
Total accrued liabilities $ 143,276 $ 158,089 The Company is in arrears on its payroll tax
payments as of December 31, 2019. Included in the “payroll tax liabilities” as of December 31, 2019, is approximately
$35,209 in interest and penalties. </t>
  </si>
  <si>
    <t>5. Loans Payable</t>
  </si>
  <si>
    <t>Debt Disclosure [Abstract]</t>
  </si>
  <si>
    <t>Loans Payable</t>
  </si>
  <si>
    <t>NOTE 5 – LOANS PAYABLE We have one asset-based line of credit
of $15,950 as of December 31, 2019. The amount of credit available to be accessed is dependent on the amount of documented credit
receipts received by the Company’s restaurants. The due dates on these credit advances are typically between 90 and 180
days. The interest rate on the facility is approximately 25%, plus additional processing fees of approximately 5%. As of December 31, 2019, and December
31 2018, loan payable balances were $6,000 and $5,643 respectively. The amount of loans outstanding was significantly reduced
due to proceeds from less expensive (in terms of the interest rate) convertible debt that was applied against loan balances.</t>
  </si>
  <si>
    <t>6. Convertible Notes</t>
  </si>
  <si>
    <t>NOTE 6 – CONVERTIBLE NOTES As of December 31, 2019 and December 31, 2018,
the balance of convertible notes was $10,000 and $277,650 respectively. In April 2018, the Company commenced a private
offering of up to $700,000 in convertible debenture (the “Debentures”), to non-residents of the US. These notes accrue
interest at the rate of 8% per annum and are convertible into shares of the Company’s Common Stock and are only convertible
until such time as the Company’s Common Stock is approved for trading, of which there is no assurance, at a conversion rate
of $0.0667 per share. Interest is payable annually, on or before February 15 of each year. The Debentures mature three years after
the issuance date. Since the Company’s shares were previously
sold in a private placement at a price of $0.10 per share, the difference in price is considered a beneficial conversion feature.
Since the holders of the Notes have the right to convert immediately, the beneficial conversion feature of $221,843 has been immediately
expensed and recorded as interest expense. During the three month period ended September
30, 2019, convertible noteholders holding $656,195 of convertible notes along with accrued interest of $30,074 converted their
notes into 10,294,285 shares of Common Stock.</t>
  </si>
  <si>
    <t>7. Stockholders Equity</t>
  </si>
  <si>
    <t>Equity [Abstract]</t>
  </si>
  <si>
    <t>Stockholders Equity</t>
  </si>
  <si>
    <t>NOTE 7 – STOCKHOLDERS EQUITY Capital Stock The Company has authorized 200,000,000 shares
of Common Stock authorized. At December 31, 2019 and December 31, 2018, there were 126,550,553 and 81,780,170 shares of Common Stock
issued and outstanding, with a $0.001 par value. Common Stock Issued in Private Placements During the year ended December 31, 2019, the
Company did not accept any subscription agreements to purchase its Common Stock. Common Stock Issued in Exchange for
Services During the year ended December 31, 2019, the
Company issued 34,476,080 shares of its Common Stock to its management and consultants for services. These shares were values at
$2,309,897. Preferred Stock On December 19, 2019, the Company filed a Certificate
of Designation with the state of Florida to set up three categories of preferred stock: Series A Preferred Stock, Series B Preferred
Stock and Series C Preferred Stock (the “Certificate of Designation”). The Certificate of Designation designated 1,500,000
shares of the Company’s authorized preferred stock as Series A Preferred Stock (“Series A Stock”), 5,000,000
shares as Series B Preferred Stock (“Series B Stock”) and 1,000,000 shares as Series C Preferred Stock (“Series
C Stock”). A summary of the material provisions of the
Certificate of Designation governing the Series A Stock, the Series B Stock and the Series C Stock is as follows: Series A Stock The Series A Stock is not convertible. Each
share of Series A Stock shall entitle the holder to three hundred (300) votes for each share of Series A Stock. Any amendment to
the Certificate of Designation requires the consent of the holders of at least two-thirds of the shares of Series A Stock then
outstanding. The holders of Series A Stock are not entitled to dividends until and unless determined by the Board of Directors
of the Company (the “Board”). Liquidation Preference No distribution shall be made to holders of
shares of capital stock ranking junior to the Series A Preferred Stock upon liquidation, dissolution or winding-up of the Company.
The Series A Stock ranks pari passu with the Series C Stock. The were no shares of Series A Stock outstanding
as of December 31, 2019. Series B Stock The Series B Stock is convertible at any time
by the holder into the number of shares of common stock of the Company based on two times the price paid by the holder paid for
the shares. The Board has the authorization to establish a minimum price for the price (so that if the market price of the common
stock of the Company drops below the issuance price, the conversion rate will then be based on the minimum price established by
the Board and not the price paid for the shares). The holders of the Series B Stock shall not be entitled to voting rights except
as otherwise provided for in the law. The holders of Series B Stock are not entitled to dividends until and unless determined by
the Board. Liquidation Preference The holders of Series B Stock shall not be
entitled to any distributions upon a liquidation of the Company. Restrictions of Transferability The shares of the Series B Preferred Stock
shall not, directly or indirectly, be sold, hypothecated, transferred, assigned or disposed of in any manner without the prior
written consent of the Board and applicable securities laws. There were no shares of Series B Stock outstanding
as of December 31, 2019. Series C Stock The Series C Stock is convertible at any time
by the holder into the number of shares of common stock of the Company on the basis of three times the price paid for the shares.
The Board has established a minimum price for the price paid of $0.10 per share. The holders of the Series C Stock shall not be
entitled to voting rights except as otherwise provided for in the law. The holders of Series C Stock are not entitled to dividends
until and unless determined by the Board. Liquidation Preference Upon any liquidation of the Company, the holders
of Series C Stock shall be entitled to the amount paid for the shares of Series C Stock prior to the holders of shares ranking
junior to the Series C Stock. Upon the holders of the Series C Stock and any series of stock ranking pari passu with the Series
C Stock having received distributions to which they are entitled, the remaining assets of the Company shall be distributed to the
other holders pro rata in proportion to the shares held by each holder. Restrictions of Transferability The shares of the Series C Preferred Stock
shall not, directly or indirectly, be sold, hypothecated, transferred, assigned or disposed of in any manner without the prior
written consent of the Board and applicable securities laws. There were 50,000 shares of Series C Preferred,
par value $0.001 which were purchased at a price of $1.00 per share, outstanding as of December 31, 2019.</t>
  </si>
  <si>
    <t>8. Commitments and Contingencies</t>
  </si>
  <si>
    <t>Commitments and Contingencies Disclosure [Abstract]</t>
  </si>
  <si>
    <t>Commitments and Contingencies</t>
  </si>
  <si>
    <t>NOTE 8 – COMMITMENTS AND CONTINGENCIES As of December 31, 2019 and 2018, the Company
had three operating store locations. The Company leases these spaces based upon the following schedules:
· Kisses From Italy 9 th
· Kisses From Italy-Palm Aire based in Pompano Beach, Florida leases approximately 2,300 square feet of space at a cost of $3,800 per month. The lease ends on May 1, 2020. The Company has a one-year automatic renewal provision for this lease.
· Kisses From Italy -Sea Gardens based in Pompano Beach, Florida leases approximately 600 square feet of space at a cost of $546 per month. The lease ends on August 1, 2020. The Company has a one-year automatic renewal provision for this lease but is not obligated to exercise this renewal provision.
· Italian location - Strada Provinciale 70 #100, Ceglie del Campo, 70129, Bari, Italia -The Lease was signed
for a six year term in June 2019, at a rate of approximately $1,570 per month. The Company also rents professional and furnished
space on a month to month basis in Miami, Florida at a cost of $223 per month, which has been designated the Company’s principal
place of business.</t>
  </si>
  <si>
    <t>9. Subsequent Events</t>
  </si>
  <si>
    <t>Subsequent Events [Abstract]</t>
  </si>
  <si>
    <t>Subsequent Events</t>
  </si>
  <si>
    <t xml:space="preserve">NOTE 9 – SUBSEQUENT EVENTS For the period from January 1, 2020 through
the date of this Report, the Company received $93,100 in proceeds from the sale of Series C Preferred Stock to six different accredited
investors. Additionally, an accredited investor providing services to the Company converted $10,000 of unpaid fees into $10,000
of Series C Preferred Stock. </t>
  </si>
  <si>
    <t>2. Summary of Significant Accounting Policies (Policies)</t>
  </si>
  <si>
    <t>Basis of Presentation and Principles of Consolidation</t>
  </si>
  <si>
    <t xml:space="preserve">Basis of Presentation and Principles
of Consolidation The consolidated financial statements
of the Company have been prepared in accordance with GAAP. This basis of accounting involves the application of accrual accounting
and consequently, revenues and gains are recognized when earned, and expenses and losses or recognized when incurred. The consolidated
financials include the accounts of the Company and its wholly-owned subsidiaries; Kisses from Italy 9 th All intercompany accounts and transactions
are eliminated in consolidation. </t>
  </si>
  <si>
    <t>Going Concern</t>
  </si>
  <si>
    <t>Going Concern The accompanying consolidated financial
statements have been prepared assuming the Company will continue as a going concern, which contemplates realization of assets
and the satisfaction of liabilities in the normal course of business for the twelve-month period following the date of these financial
statements. On a consolidated basis, the Company has incurred significant operating losses since inception. For the year ended
December 31, 2019 we had an operating loss of $3,082,860. As of December 31, 2019 we had a working capital deficit of $181,492
and a retained earnings deficit of $5,207,491.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has raised capital through private placements, as an interim measure to finance
working capital needs and may continue to raise additional capital through the sale of common stock or other securities and obtaining
some short-term loans. The Company will be required to continue to so until its consolidated operations become profitable. Also,
the Company has, in the past, paid for consulting services with its common stock to maximize working capital, and intends to continue
this practice where feasible.</t>
  </si>
  <si>
    <t>Use of Estimates</t>
  </si>
  <si>
    <t>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revenue recognition, valuation of accounts receivable
and inventories, purchase price allocation of acquired businesses, impairment of long-lived assets and goodwill, valuation of financial
instruments,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si>
  <si>
    <t>Foreign Currency Translation</t>
  </si>
  <si>
    <t>Foreign Currency Translation The functional and reporting currency of the
company’s Bari location in Italy is the Euro. Management has adopted ASC 830 “Foreign Currency Matters” for transactions
that occur in foreign currencies. Monetary assets denominated in foreign currencies are translated using the exchange rate prevailing
at the balance sheet date. Average monthly rates are used to translate revenues and expens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for the respective
periods. Assets and liabilities of the Company’s
operations are translated into the reporting currency, United States dollars, at the exchange rate in effect at the balance sheet
dates. Revenue and expenses are translated at average rates in effect during the reporting periods. Equity transactions are recorded
at the historical rate when the transaction occurred. For the approximate two month period ended
December 31, 2019 when Bari began operation, the difference in the exchange rate and the average monthly rate was not material.</t>
  </si>
  <si>
    <t>Revenue Recognition</t>
  </si>
  <si>
    <t>Revenue Recognition Sales, as presented in the Company’s
consolidated statement of earnings, represents food and beverage product sold and is presented net of discounts, coupons, employee
meals and complimentary meals. Revenue from restaurant sales is recognized when food and beverage products are sold. On
January 1, 2018, the Company adopted Accounting Standards Codification (“ASC”) Topic 606, Revenue from Contracts with
Customers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the Company’s historic accounting under ASC
605. As of and for the years ended December 31, 2019 and 2018, respectively, the consolidated financial statements were not
materially impacted as a result of the application of Topic 606 compared to Topic 605.</t>
  </si>
  <si>
    <t>Non-controlling interest Non-controlling interest represents third-party
ownership in the net assets of one of our consolidated subsidiaries. For financial reporting purposes, the assets and liabilities
of our majority-owned subsidiary consolidated with those of the Company’s</t>
  </si>
  <si>
    <t>Cash and Cash Equivalents</t>
  </si>
  <si>
    <t>Cash and Cash Equivalents The Company considers all highly liquid temporary
cash investments with an original maturity of three months or less to be cash equivalents. At December 31, 2019 and December 31,
2018, the Company cash equivalents totaled $26,841 and $22,877 respectively.</t>
  </si>
  <si>
    <t>Property and equipment</t>
  </si>
  <si>
    <t>Property and equipment Property and equipment are stated at cost or
fair value. During 2018 the Company closed one of its locations and removed all property and detachable leaseholds. The Company
believes that this equipment and leaseholds which are in excellent condition can be used at existing and new locations and that
the undepreciated book value is equivalent to its fair market value, thus no impairment was recorded. Depreciation is computed
by the straight-line method and is charged to operations over the estimated useful lives of the assets. Maintenance and repairs
are charged to expense as incurred. The carrying amount and accumulated depreciation of assets sold or retired are removed from
the accounts in the year of disposal and any resulting gain or loss is included in results of operations. The estimated useful
lives of property and equipment are as follows:
Computers, software, and office equipment 1 – 6 years
Machinery and equipment 3 – 5 years
Leasehold improvements Lesser of lease term or estimated useful life</t>
  </si>
  <si>
    <t>Income taxes</t>
  </si>
  <si>
    <t>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on a quarterly basis to determine if facts or circumstances have arisen that
might cause it to change its judgment regarding the likelihood of a tax position’s sustainability under audit.</t>
  </si>
  <si>
    <t>Stock-based Compensation</t>
  </si>
  <si>
    <t>Stock-based Compensation 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si>
  <si>
    <t>Leases</t>
  </si>
  <si>
    <t>Leases The Company currently follows the guidance
in ASC 840 “ Leases In February 2016, the FASB issued ASU
No. 2016-02, Leases (Topic 842) Codification Improvements Codification Improvements to Topic 842, Leases (Topic 842) Targeted Improvements, ASC 842 will be effective for the Company
beginning on January 1, 2021. While we continue to evaluate the impact of the new standard, we expect the adoption of this guidance
will have not have any impact on our financial statements.</t>
  </si>
  <si>
    <t>Value Added Tax ("VAT")</t>
  </si>
  <si>
    <t>Valued Added Tax(“VAT”) The VAT is a broadly-based consumption
tax which is assessed to the value that is added to goods and services. The Value Added Tax(“VAT”), applies to nearly
all goods and services that are bought and sold within the European Union. In Italy where the Company operates, the VAT tax ranges
between 4 and 10% for food products and alcohol. As of December 31, 2019, the Company had a VAT
net receivable from is new Bari location which opened in 2019, amounting to $4,442. The VAT tax amounted to $-0- as of December
31, 2018 because the Company had no foreign locations subject to VAT tax.</t>
  </si>
  <si>
    <t>Inventory The inventory is comprised of alcoholic
beverages at our new Bari location in Italy which opened in 2019. Our US locations do not have liquor licenses. The balance of
inventory at December 31, 2019 and 2018 was $1,987 and $-0- respectively.</t>
  </si>
  <si>
    <t>Net Loss per Share</t>
  </si>
  <si>
    <t>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t>
  </si>
  <si>
    <t>Recent Accounting Pronouncements</t>
  </si>
  <si>
    <t>Recent Accounting Pronouncements In February 2016, the FASB issued ASU
No. 2016-02, Leases (Topic 842) Codification Improvements Codification Improvements to Topic
842, Leases (Topic 842) Targeted Improvements,
ASC 842 will be effective for us beginning
on January 1,2020. While we continue to evaluate the impact of the new standard, we expect the adoption of this guidance will have
not have any impact on our financial statements.</t>
  </si>
  <si>
    <t>2. Summary of Significant Accounting Policies (Tables)</t>
  </si>
  <si>
    <t>Estimated useful lives of property</t>
  </si>
  <si>
    <t>Computers, software, and office equipment 1 – 6 years
Machinery and equipment 3 – 5 years
Leasehold improvements Lesser of lease term or estimated useful life</t>
  </si>
  <si>
    <t>3. Property and Equipment (Tables)</t>
  </si>
  <si>
    <t>Schedule of property and equipment</t>
  </si>
  <si>
    <t xml:space="preserve">December 31, 2019 December 31, 2018
Cost Accumulated
Depreciation Net
Book Cost Accumulated
Depreciation Net
Book
Capital assets subject to depreciation:
Furniture and equipment $ 64,781 $ (45,587) $ 19,194 $ 52,868 $ (35,200 ) $ 17,668
Leasehold improvements 175,916 (135,996) 39,920 175,716 (103,036 ) 72,680
Total fixed assets $ 240,697 $ (181,583) $ 59,114 $ 228,584 $ (138,236 ) $ 90,348 </t>
  </si>
  <si>
    <t>4. Accrued and Other Liabilities (Tables)</t>
  </si>
  <si>
    <t>Schedule of accrued and other liabilities</t>
  </si>
  <si>
    <t xml:space="preserve">December
31, December
31,
Sales tax payable $ 7,630 $ 12,605
Accrued interest payable 2,940 21,728
Accrued rent – 12,114
Payroll tax liabilities 132,706 109,642
Accrued other – 2,000
Total accrued liabilities $ 143,276 $ 158,089 </t>
  </si>
  <si>
    <t>2. Summary of Significant Accounting Policies (Details)</t>
  </si>
  <si>
    <t>Computers, software and office equipment [Member]</t>
  </si>
  <si>
    <t>Property and equipment useful life</t>
  </si>
  <si>
    <t>1-6 years</t>
  </si>
  <si>
    <t>Machinery and Equipment [Member]</t>
  </si>
  <si>
    <t>3-5 years</t>
  </si>
  <si>
    <t>Leasehold Improvements [Member]</t>
  </si>
  <si>
    <t>Lesser of lease term or estimated useful life</t>
  </si>
  <si>
    <t>2. Summary of Significant Accounting Policies (Details Narrative) - USD ($)</t>
  </si>
  <si>
    <t>Operating loss</t>
  </si>
  <si>
    <t>Working capital</t>
  </si>
  <si>
    <t>Retained earnings</t>
  </si>
  <si>
    <t>Cash equivalents</t>
  </si>
  <si>
    <t>VAT receivable</t>
  </si>
  <si>
    <t>3. Property and Equipment (Details) - USD ($)</t>
  </si>
  <si>
    <t>Property and equipment, gross</t>
  </si>
  <si>
    <t>Accumulated depreciation</t>
  </si>
  <si>
    <t>Furniture and equipment [Member]</t>
  </si>
  <si>
    <t>3. Property and Equipment (Details Narrative) - USD ($)</t>
  </si>
  <si>
    <t>4. Accrued and Other Liabilities (Details) - USD ($)</t>
  </si>
  <si>
    <t>Sales tax payable</t>
  </si>
  <si>
    <t>Accrued interest payable</t>
  </si>
  <si>
    <t>Accrued rent</t>
  </si>
  <si>
    <t>Payroll tax liabilities</t>
  </si>
  <si>
    <t>Accrued other</t>
  </si>
  <si>
    <t>Total accrued liabilities</t>
  </si>
  <si>
    <t>4. Accrued and Other Liabilities (Details Narrative) - USD ($)</t>
  </si>
  <si>
    <t>Interest and Penalties [Member]</t>
  </si>
  <si>
    <t>5. Loans Payable (Details Narrative) - USD ($)</t>
  </si>
  <si>
    <t>Line of credit balance</t>
  </si>
  <si>
    <t>Credit Line 1 [Member]</t>
  </si>
  <si>
    <t>Credit line maximum amount</t>
  </si>
  <si>
    <t>Credit line interest rates</t>
  </si>
  <si>
    <t>25.00%</t>
  </si>
  <si>
    <t>6. Convertible Notes (Details Narrative) - USD ($)</t>
  </si>
  <si>
    <t>3 Months Ended</t>
  </si>
  <si>
    <t>4 Months Ended</t>
  </si>
  <si>
    <t>Sep. 30, 2019</t>
  </si>
  <si>
    <t>Apr. 30, 2018</t>
  </si>
  <si>
    <t>Convertible notes payable</t>
  </si>
  <si>
    <t>Convertible Notes [Member]</t>
  </si>
  <si>
    <t>Notes payable face value</t>
  </si>
  <si>
    <t>Debt interest rate</t>
  </si>
  <si>
    <t>8.00%</t>
  </si>
  <si>
    <t>Debt term</t>
  </si>
  <si>
    <t>3 years</t>
  </si>
  <si>
    <t>Conversion rate</t>
  </si>
  <si>
    <t>0.0667%</t>
  </si>
  <si>
    <t>Beneficial conversion feature</t>
  </si>
  <si>
    <t>Debt converted, amount converted</t>
  </si>
  <si>
    <t>Debt converted, interest converted</t>
  </si>
  <si>
    <t>Debt converted, shares issued</t>
  </si>
  <si>
    <t>7. Stockholders Equity (Details Narrative) - Management and Consultants [Member]</t>
  </si>
  <si>
    <t>Dec. 31, 2018USD ($)shares</t>
  </si>
  <si>
    <t>Stock issued for services, shares | shares</t>
  </si>
  <si>
    <t>Stock issued for services, value | $</t>
  </si>
  <si>
    <t>8. Commitments and Contingencies (Details Narrative)</t>
  </si>
  <si>
    <t>Dec. 31, 2019USD ($)ft²</t>
  </si>
  <si>
    <t>Dec. 31, 2019EUR (€)ft²</t>
  </si>
  <si>
    <t>Fort Lauderdale, FL [Member]</t>
  </si>
  <si>
    <t>Rental space in sq. ft. | ft²</t>
  </si>
  <si>
    <t>Lease payment frequency</t>
  </si>
  <si>
    <t>monthly</t>
  </si>
  <si>
    <t>Lease periodic payment</t>
  </si>
  <si>
    <t>Palm Aire [Member]</t>
  </si>
  <si>
    <t>Sea Gardens [Member]</t>
  </si>
  <si>
    <t>Miami, FL [Member]</t>
  </si>
  <si>
    <t>Bari, Italy [Member]</t>
  </si>
  <si>
    <t>Lease periodic payment | €</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0"/>
    <col customWidth="1" max="2" min="2" width="24"/>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4</v>
      </c>
    </row>
    <row r="15" spans="1:4">
      <c r="A15" s="4" t="s">
        <v>26</v>
      </c>
      <c r="B15" s="4" t="s">
        <v>27</v>
      </c>
    </row>
    <row r="16" spans="1:4">
      <c r="A16" s="4" t="s">
        <v>28</v>
      </c>
      <c r="B16" s="4" t="s">
        <v>24</v>
      </c>
    </row>
    <row r="17" spans="1:4">
      <c r="A17" s="4" t="s">
        <v>29</v>
      </c>
      <c r="D17" s="5" t="n">
        <v>0</v>
      </c>
    </row>
    <row r="18" spans="1:4">
      <c r="A18" s="4" t="s">
        <v>30</v>
      </c>
      <c r="C18" s="6" t="n">
        <v>126550535</v>
      </c>
    </row>
    <row r="19" spans="1:4">
      <c r="A19" s="4" t="s">
        <v>31</v>
      </c>
      <c r="B19" s="4" t="s">
        <v>32</v>
      </c>
    </row>
    <row r="20" spans="1:4">
      <c r="A20" s="4" t="s">
        <v>33</v>
      </c>
      <c r="B20" s="4" t="s">
        <v>34</v>
      </c>
    </row>
    <row r="21" spans="1:4">
      <c r="A21" s="4" t="s">
        <v>35</v>
      </c>
      <c r="B21" s="4" t="s">
        <v>22</v>
      </c>
    </row>
    <row r="22" spans="1:4">
      <c r="A22" s="4" t="s">
        <v>36</v>
      </c>
      <c r="B22" s="4" t="s">
        <v>37</v>
      </c>
    </row>
    <row r="23" spans="1:4">
      <c r="A23" s="4" t="s">
        <v>38</v>
      </c>
      <c r="B23" s="4" t="s">
        <v>39</v>
      </c>
    </row>
    <row r="24" spans="1:4">
      <c r="A24" s="4" t="s">
        <v>40</v>
      </c>
      <c r="B24"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0</v>
      </c>
    </row>
    <row r="4" spans="1:2">
      <c r="A4" s="4" t="s">
        <v>56</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80"/>
  </cols>
  <sheetData>
    <row r="1" spans="1:2">
      <c r="A1" s="1" t="s">
        <v>187</v>
      </c>
      <c r="B1" s="2" t="s">
        <v>1</v>
      </c>
    </row>
    <row r="2" spans="1:2">
      <c r="B2" s="2" t="s">
        <v>2</v>
      </c>
    </row>
    <row r="3" spans="1:2">
      <c r="A3" s="3" t="s">
        <v>158</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65</v>
      </c>
      <c r="B9" s="4" t="s">
        <v>198</v>
      </c>
    </row>
    <row r="10" spans="1:2">
      <c r="A10" s="4" t="s">
        <v>199</v>
      </c>
      <c r="B10" s="4" t="s">
        <v>200</v>
      </c>
    </row>
    <row r="11" spans="1:2">
      <c r="A11" s="4" t="s">
        <v>201</v>
      </c>
      <c r="B11" s="4" t="s">
        <v>202</v>
      </c>
    </row>
    <row r="12" spans="1:2">
      <c r="A12" s="4" t="s">
        <v>203</v>
      </c>
      <c r="B12" s="4" t="s">
        <v>204</v>
      </c>
    </row>
    <row r="13" spans="1:2">
      <c r="A13" s="4" t="s">
        <v>205</v>
      </c>
      <c r="B13" s="4" t="s">
        <v>206</v>
      </c>
    </row>
    <row r="14" spans="1:2">
      <c r="A14" s="4" t="s">
        <v>207</v>
      </c>
      <c r="B14" s="4" t="s">
        <v>208</v>
      </c>
    </row>
    <row r="15" spans="1:2">
      <c r="A15" s="4" t="s">
        <v>209</v>
      </c>
      <c r="B15" s="4" t="s">
        <v>210</v>
      </c>
    </row>
    <row r="16" spans="1:2">
      <c r="A16" s="4" t="s">
        <v>46</v>
      </c>
      <c r="B16" s="4" t="s">
        <v>211</v>
      </c>
    </row>
    <row r="17" spans="1:2">
      <c r="A17" s="4" t="s">
        <v>212</v>
      </c>
      <c r="B17" s="4" t="s">
        <v>213</v>
      </c>
    </row>
    <row r="18" spans="1:2">
      <c r="A18" s="4" t="s">
        <v>214</v>
      </c>
      <c r="B18"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158</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162</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v>
      </c>
    </row>
    <row r="3" spans="1:2">
      <c r="A3" s="3" t="s">
        <v>166</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26841</v>
      </c>
      <c r="C3" s="5" t="n">
        <v>22877</v>
      </c>
    </row>
    <row r="4" spans="1:3">
      <c r="A4" s="4" t="s">
        <v>45</v>
      </c>
      <c r="B4" s="6" t="n">
        <v>4442</v>
      </c>
      <c r="C4" s="6" t="n">
        <v>0</v>
      </c>
    </row>
    <row r="5" spans="1:3">
      <c r="A5" s="4" t="s">
        <v>46</v>
      </c>
      <c r="B5" s="6" t="n">
        <v>1987</v>
      </c>
      <c r="C5" s="6" t="n">
        <v>0</v>
      </c>
    </row>
    <row r="6" spans="1:3">
      <c r="A6" s="4" t="s">
        <v>47</v>
      </c>
      <c r="B6" s="6" t="n">
        <v>33270</v>
      </c>
      <c r="C6" s="6" t="n">
        <v>22877</v>
      </c>
    </row>
    <row r="7" spans="1:3">
      <c r="A7" s="4" t="s">
        <v>48</v>
      </c>
      <c r="B7" s="6" t="n">
        <v>59114</v>
      </c>
      <c r="C7" s="6" t="n">
        <v>90348</v>
      </c>
    </row>
    <row r="8" spans="1:3">
      <c r="A8" s="4" t="s">
        <v>49</v>
      </c>
      <c r="B8" s="6" t="n">
        <v>2664</v>
      </c>
      <c r="C8" s="6" t="n">
        <v>1093</v>
      </c>
    </row>
    <row r="9" spans="1:3">
      <c r="A9" s="4" t="s">
        <v>50</v>
      </c>
      <c r="B9" s="6" t="n">
        <v>95048</v>
      </c>
      <c r="C9" s="6" t="n">
        <v>114318</v>
      </c>
    </row>
    <row r="10" spans="1:3">
      <c r="A10" s="3" t="s">
        <v>51</v>
      </c>
    </row>
    <row r="11" spans="1:3">
      <c r="A11" s="4" t="s">
        <v>52</v>
      </c>
      <c r="B11" s="6" t="n">
        <v>65486</v>
      </c>
      <c r="C11" s="6" t="n">
        <v>50374</v>
      </c>
    </row>
    <row r="12" spans="1:3">
      <c r="A12" s="4" t="s">
        <v>53</v>
      </c>
      <c r="B12" s="6" t="n">
        <v>143276</v>
      </c>
      <c r="C12" s="6" t="n">
        <v>158089</v>
      </c>
    </row>
    <row r="13" spans="1:3">
      <c r="A13" s="4" t="s">
        <v>54</v>
      </c>
      <c r="B13" s="6" t="n">
        <v>6000</v>
      </c>
      <c r="C13" s="6" t="n">
        <v>5643</v>
      </c>
    </row>
    <row r="14" spans="1:3">
      <c r="A14" s="4" t="s">
        <v>55</v>
      </c>
      <c r="B14" s="6" t="n">
        <v>214762</v>
      </c>
      <c r="C14" s="6" t="n">
        <v>214106</v>
      </c>
    </row>
    <row r="15" spans="1:3">
      <c r="A15" s="4" t="s">
        <v>56</v>
      </c>
      <c r="B15" s="6" t="n">
        <v>10000</v>
      </c>
      <c r="C15" s="6" t="n">
        <v>277650</v>
      </c>
    </row>
    <row r="16" spans="1:3">
      <c r="A16" s="4" t="s">
        <v>57</v>
      </c>
      <c r="B16" s="6" t="n">
        <v>224762</v>
      </c>
      <c r="C16" s="6" t="n">
        <v>491756</v>
      </c>
    </row>
    <row r="17" spans="1:3">
      <c r="A17" s="4" t="s">
        <v>58</v>
      </c>
      <c r="B17" s="4" t="s">
        <v>59</v>
      </c>
      <c r="C17" s="4" t="s">
        <v>59</v>
      </c>
    </row>
    <row r="18" spans="1:3">
      <c r="A18" s="3" t="s">
        <v>60</v>
      </c>
    </row>
    <row r="19" spans="1:3">
      <c r="A19" s="4" t="s">
        <v>61</v>
      </c>
      <c r="B19" s="6" t="n">
        <v>126550</v>
      </c>
      <c r="C19" s="6" t="n">
        <v>81780</v>
      </c>
    </row>
    <row r="20" spans="1:3">
      <c r="A20" s="4" t="s">
        <v>62</v>
      </c>
      <c r="B20" s="6" t="n">
        <v>4945109</v>
      </c>
      <c r="C20" s="6" t="n">
        <v>1638253</v>
      </c>
    </row>
    <row r="21" spans="1:3">
      <c r="A21" s="4" t="s">
        <v>63</v>
      </c>
      <c r="B21" s="6" t="n">
        <v>-5207491</v>
      </c>
      <c r="C21" s="6" t="n">
        <v>-2124631</v>
      </c>
    </row>
    <row r="22" spans="1:3">
      <c r="A22" s="4" t="s">
        <v>64</v>
      </c>
      <c r="B22" s="6" t="n">
        <v>-135782</v>
      </c>
      <c r="C22" s="6" t="n">
        <v>-404598</v>
      </c>
    </row>
    <row r="23" spans="1:3">
      <c r="A23" s="4" t="s">
        <v>65</v>
      </c>
      <c r="B23" s="6" t="n">
        <v>6068</v>
      </c>
      <c r="C23" s="6" t="n">
        <v>27160</v>
      </c>
    </row>
    <row r="24" spans="1:3">
      <c r="A24" s="4" t="s">
        <v>66</v>
      </c>
      <c r="B24" s="6" t="n">
        <v>-129714</v>
      </c>
      <c r="C24" s="6" t="n">
        <v>-377438</v>
      </c>
    </row>
    <row r="25" spans="1:3">
      <c r="A25" s="4" t="s">
        <v>67</v>
      </c>
      <c r="B25" s="6" t="n">
        <v>95048</v>
      </c>
      <c r="C25" s="6" t="n">
        <v>114318</v>
      </c>
    </row>
    <row r="26" spans="1:3">
      <c r="A26" s="4" t="s">
        <v>68</v>
      </c>
    </row>
    <row r="27" spans="1:3">
      <c r="A27" s="3" t="s">
        <v>60</v>
      </c>
    </row>
    <row r="28" spans="1:3">
      <c r="A28" s="4" t="s">
        <v>69</v>
      </c>
      <c r="B28" s="6" t="n">
        <v>0</v>
      </c>
      <c r="C28" s="6" t="n">
        <v>0</v>
      </c>
    </row>
    <row r="29" spans="1:3">
      <c r="A29" s="4" t="s">
        <v>70</v>
      </c>
    </row>
    <row r="30" spans="1:3">
      <c r="A30" s="3" t="s">
        <v>60</v>
      </c>
    </row>
    <row r="31" spans="1:3">
      <c r="A31" s="4" t="s">
        <v>69</v>
      </c>
      <c r="B31" s="6" t="n">
        <v>0</v>
      </c>
      <c r="C31" s="6" t="n">
        <v>0</v>
      </c>
    </row>
    <row r="32" spans="1:3">
      <c r="A32" s="4" t="s">
        <v>71</v>
      </c>
    </row>
    <row r="33" spans="1:3">
      <c r="A33" s="3" t="s">
        <v>60</v>
      </c>
    </row>
    <row r="34" spans="1:3">
      <c r="A34" s="4" t="s">
        <v>69</v>
      </c>
      <c r="B34" s="5" t="n">
        <v>50</v>
      </c>
      <c r="C34"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46"/>
  </cols>
  <sheetData>
    <row r="1" spans="1:2">
      <c r="A1" s="1" t="s">
        <v>225</v>
      </c>
      <c r="B1" s="2" t="s">
        <v>1</v>
      </c>
    </row>
    <row r="2" spans="1:2">
      <c r="B2" s="2" t="s">
        <v>2</v>
      </c>
    </row>
    <row r="3" spans="1:2">
      <c r="A3" s="4" t="s">
        <v>226</v>
      </c>
    </row>
    <row r="4" spans="1:2">
      <c r="A4" s="4" t="s">
        <v>227</v>
      </c>
      <c r="B4" s="4" t="s">
        <v>228</v>
      </c>
    </row>
    <row r="5" spans="1:2">
      <c r="A5" s="4" t="s">
        <v>229</v>
      </c>
    </row>
    <row r="6" spans="1:2">
      <c r="A6" s="4" t="s">
        <v>227</v>
      </c>
      <c r="B6" s="4" t="s">
        <v>230</v>
      </c>
    </row>
    <row r="7" spans="1:2">
      <c r="A7" s="4" t="s">
        <v>231</v>
      </c>
    </row>
    <row r="8" spans="1:2">
      <c r="A8" s="4" t="s">
        <v>227</v>
      </c>
      <c r="B8"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33</v>
      </c>
      <c r="B1" s="2" t="s">
        <v>1</v>
      </c>
    </row>
    <row r="2" spans="1:3">
      <c r="B2" s="2" t="s">
        <v>2</v>
      </c>
      <c r="C2" s="2" t="s">
        <v>42</v>
      </c>
    </row>
    <row r="3" spans="1:3">
      <c r="A3" s="3" t="s">
        <v>158</v>
      </c>
    </row>
    <row r="4" spans="1:3">
      <c r="A4" s="4" t="s">
        <v>234</v>
      </c>
      <c r="B4" s="5" t="n">
        <v>-3082860</v>
      </c>
      <c r="C4" s="5" t="n">
        <v>-445448</v>
      </c>
    </row>
    <row r="5" spans="1:3">
      <c r="A5" s="4" t="s">
        <v>235</v>
      </c>
      <c r="B5" s="6" t="n">
        <v>-181492</v>
      </c>
    </row>
    <row r="6" spans="1:3">
      <c r="A6" s="4" t="s">
        <v>236</v>
      </c>
      <c r="B6" s="6" t="n">
        <v>-5207491</v>
      </c>
      <c r="C6" s="6" t="n">
        <v>-2124631</v>
      </c>
    </row>
    <row r="7" spans="1:3">
      <c r="A7" s="4" t="s">
        <v>237</v>
      </c>
      <c r="B7" s="6" t="n">
        <v>26841</v>
      </c>
      <c r="C7" s="6" t="n">
        <v>22877</v>
      </c>
    </row>
    <row r="8" spans="1:3">
      <c r="A8" s="4" t="s">
        <v>238</v>
      </c>
      <c r="B8" s="6" t="n">
        <v>4442</v>
      </c>
      <c r="C8" s="6" t="n">
        <v>0</v>
      </c>
    </row>
    <row r="9" spans="1:3">
      <c r="A9" s="4" t="s">
        <v>46</v>
      </c>
      <c r="B9" s="5" t="n">
        <v>1987</v>
      </c>
      <c r="C9" s="5"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39</v>
      </c>
      <c r="B1" s="2" t="s">
        <v>2</v>
      </c>
      <c r="C1" s="2" t="s">
        <v>42</v>
      </c>
    </row>
    <row r="2" spans="1:3">
      <c r="A2" s="4" t="s">
        <v>240</v>
      </c>
      <c r="B2" s="5" t="n">
        <v>240697</v>
      </c>
      <c r="C2" s="5" t="n">
        <v>228584</v>
      </c>
    </row>
    <row r="3" spans="1:3">
      <c r="A3" s="4" t="s">
        <v>241</v>
      </c>
      <c r="B3" s="6" t="n">
        <v>-181583</v>
      </c>
      <c r="C3" s="6" t="n">
        <v>-138236</v>
      </c>
    </row>
    <row r="4" spans="1:3">
      <c r="A4" s="4" t="s">
        <v>48</v>
      </c>
      <c r="B4" s="6" t="n">
        <v>59114</v>
      </c>
      <c r="C4" s="6" t="n">
        <v>90348</v>
      </c>
    </row>
    <row r="5" spans="1:3">
      <c r="A5" s="4" t="s">
        <v>242</v>
      </c>
    </row>
    <row r="6" spans="1:3">
      <c r="A6" s="4" t="s">
        <v>240</v>
      </c>
      <c r="B6" s="6" t="n">
        <v>64781</v>
      </c>
      <c r="C6" s="6" t="n">
        <v>52868</v>
      </c>
    </row>
    <row r="7" spans="1:3">
      <c r="A7" s="4" t="s">
        <v>241</v>
      </c>
      <c r="B7" s="6" t="n">
        <v>-45587</v>
      </c>
      <c r="C7" s="6" t="n">
        <v>-35200</v>
      </c>
    </row>
    <row r="8" spans="1:3">
      <c r="A8" s="4" t="s">
        <v>48</v>
      </c>
      <c r="B8" s="6" t="n">
        <v>19194</v>
      </c>
      <c r="C8" s="6" t="n">
        <v>17668</v>
      </c>
    </row>
    <row r="9" spans="1:3">
      <c r="A9" s="4" t="s">
        <v>231</v>
      </c>
    </row>
    <row r="10" spans="1:3">
      <c r="A10" s="4" t="s">
        <v>240</v>
      </c>
      <c r="B10" s="6" t="n">
        <v>175916</v>
      </c>
      <c r="C10" s="6" t="n">
        <v>175716</v>
      </c>
    </row>
    <row r="11" spans="1:3">
      <c r="A11" s="4" t="s">
        <v>241</v>
      </c>
      <c r="B11" s="6" t="n">
        <v>-135996</v>
      </c>
      <c r="C11" s="6" t="n">
        <v>-103036</v>
      </c>
    </row>
    <row r="12" spans="1:3">
      <c r="A12" s="4" t="s">
        <v>48</v>
      </c>
      <c r="B12" s="5" t="n">
        <v>39920</v>
      </c>
      <c r="C12" s="5" t="n">
        <v>7268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43</v>
      </c>
      <c r="B1" s="2" t="s">
        <v>1</v>
      </c>
    </row>
    <row r="2" spans="1:3">
      <c r="B2" s="2" t="s">
        <v>2</v>
      </c>
      <c r="C2" s="2" t="s">
        <v>42</v>
      </c>
    </row>
    <row r="3" spans="1:3">
      <c r="A3" s="3" t="s">
        <v>162</v>
      </c>
    </row>
    <row r="4" spans="1:3">
      <c r="A4" s="4" t="s">
        <v>88</v>
      </c>
      <c r="B4" s="5" t="n">
        <v>43303</v>
      </c>
      <c r="C4" s="5" t="n">
        <v>3957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44</v>
      </c>
      <c r="B1" s="2" t="s">
        <v>2</v>
      </c>
      <c r="C1" s="2" t="s">
        <v>42</v>
      </c>
    </row>
    <row r="2" spans="1:3">
      <c r="A2" s="3" t="s">
        <v>166</v>
      </c>
    </row>
    <row r="3" spans="1:3">
      <c r="A3" s="4" t="s">
        <v>245</v>
      </c>
      <c r="B3" s="5" t="n">
        <v>7630</v>
      </c>
      <c r="C3" s="5" t="n">
        <v>12605</v>
      </c>
    </row>
    <row r="4" spans="1:3">
      <c r="A4" s="4" t="s">
        <v>246</v>
      </c>
      <c r="B4" s="6" t="n">
        <v>2940</v>
      </c>
      <c r="C4" s="6" t="n">
        <v>21728</v>
      </c>
    </row>
    <row r="5" spans="1:3">
      <c r="A5" s="4" t="s">
        <v>247</v>
      </c>
      <c r="B5" s="6" t="n">
        <v>0</v>
      </c>
      <c r="C5" s="6" t="n">
        <v>12114</v>
      </c>
    </row>
    <row r="6" spans="1:3">
      <c r="A6" s="4" t="s">
        <v>248</v>
      </c>
      <c r="B6" s="6" t="n">
        <v>132706</v>
      </c>
      <c r="C6" s="6" t="n">
        <v>109642</v>
      </c>
    </row>
    <row r="7" spans="1:3">
      <c r="A7" s="4" t="s">
        <v>249</v>
      </c>
      <c r="B7" s="6" t="n">
        <v>0</v>
      </c>
      <c r="C7" s="6" t="n">
        <v>2000</v>
      </c>
    </row>
    <row r="8" spans="1:3">
      <c r="A8" s="4" t="s">
        <v>250</v>
      </c>
      <c r="B8" s="5" t="n">
        <v>143276</v>
      </c>
      <c r="C8" s="5" t="n">
        <v>15808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51</v>
      </c>
      <c r="B1" s="2" t="s">
        <v>2</v>
      </c>
      <c r="C1" s="2" t="s">
        <v>42</v>
      </c>
    </row>
    <row r="2" spans="1:3">
      <c r="A2" s="4" t="s">
        <v>248</v>
      </c>
      <c r="B2" s="5" t="n">
        <v>132706</v>
      </c>
      <c r="C2" s="5" t="n">
        <v>109642</v>
      </c>
    </row>
    <row r="3" spans="1:3">
      <c r="A3" s="4" t="s">
        <v>252</v>
      </c>
    </row>
    <row r="4" spans="1:3">
      <c r="A4" s="4" t="s">
        <v>248</v>
      </c>
      <c r="B4" s="5" t="n">
        <v>3520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53</v>
      </c>
      <c r="B1" s="2" t="s">
        <v>1</v>
      </c>
    </row>
    <row r="2" spans="1:3">
      <c r="B2" s="2" t="s">
        <v>2</v>
      </c>
      <c r="C2" s="2" t="s">
        <v>42</v>
      </c>
    </row>
    <row r="3" spans="1:3">
      <c r="A3" s="4" t="s">
        <v>254</v>
      </c>
      <c r="B3" s="5" t="n">
        <v>6000</v>
      </c>
      <c r="C3" s="5" t="n">
        <v>5643</v>
      </c>
    </row>
    <row r="4" spans="1:3">
      <c r="A4" s="4" t="s">
        <v>255</v>
      </c>
    </row>
    <row r="5" spans="1:3">
      <c r="A5" s="4" t="s">
        <v>256</v>
      </c>
      <c r="B5" s="5" t="n">
        <v>15950</v>
      </c>
    </row>
    <row r="6" spans="1:3">
      <c r="A6" s="4" t="s">
        <v>257</v>
      </c>
      <c r="B6"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 customWidth="1" max="5" min="5" width="14"/>
  </cols>
  <sheetData>
    <row r="1" spans="1:5">
      <c r="A1" s="1" t="s">
        <v>259</v>
      </c>
      <c r="B1" s="2" t="s">
        <v>260</v>
      </c>
      <c r="C1" s="2" t="s">
        <v>261</v>
      </c>
    </row>
    <row r="2" spans="1:5">
      <c r="B2" s="2" t="s">
        <v>262</v>
      </c>
      <c r="C2" s="2" t="s">
        <v>263</v>
      </c>
      <c r="D2" s="2" t="s">
        <v>2</v>
      </c>
      <c r="E2" s="2" t="s">
        <v>42</v>
      </c>
    </row>
    <row r="3" spans="1:5">
      <c r="A3" s="4" t="s">
        <v>264</v>
      </c>
      <c r="D3" s="5" t="n">
        <v>10000</v>
      </c>
      <c r="E3" s="5" t="n">
        <v>277650</v>
      </c>
    </row>
    <row r="4" spans="1:5">
      <c r="A4" s="4" t="s">
        <v>265</v>
      </c>
    </row>
    <row r="5" spans="1:5">
      <c r="A5" s="4" t="s">
        <v>266</v>
      </c>
      <c r="C5" s="5" t="n">
        <v>700000</v>
      </c>
    </row>
    <row r="6" spans="1:5">
      <c r="A6" s="4" t="s">
        <v>267</v>
      </c>
      <c r="C6" s="4" t="s">
        <v>268</v>
      </c>
    </row>
    <row r="7" spans="1:5">
      <c r="A7" s="4" t="s">
        <v>269</v>
      </c>
      <c r="C7" s="4" t="s">
        <v>270</v>
      </c>
    </row>
    <row r="8" spans="1:5">
      <c r="A8" s="4" t="s">
        <v>271</v>
      </c>
      <c r="C8" s="4" t="s">
        <v>272</v>
      </c>
    </row>
    <row r="9" spans="1:5">
      <c r="A9" s="4" t="s">
        <v>273</v>
      </c>
      <c r="C9" s="5" t="n">
        <v>221843</v>
      </c>
    </row>
    <row r="10" spans="1:5">
      <c r="A10" s="4" t="s">
        <v>274</v>
      </c>
      <c r="B10" s="5" t="n">
        <v>656195</v>
      </c>
    </row>
    <row r="11" spans="1:5">
      <c r="A11" s="4" t="s">
        <v>275</v>
      </c>
      <c r="B11" s="5" t="n">
        <v>30074</v>
      </c>
    </row>
    <row r="12" spans="1:5">
      <c r="A12" s="4" t="s">
        <v>276</v>
      </c>
      <c r="B12" s="6" t="n">
        <v>10294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277</v>
      </c>
      <c r="B1" s="2" t="s">
        <v>1</v>
      </c>
    </row>
    <row r="2" spans="1:2">
      <c r="B2" s="2" t="s">
        <v>278</v>
      </c>
    </row>
    <row r="3" spans="1:2">
      <c r="A3" s="4" t="s">
        <v>279</v>
      </c>
      <c r="B3" s="6" t="n">
        <v>34476080</v>
      </c>
    </row>
    <row r="4" spans="1:2">
      <c r="A4" s="4" t="s">
        <v>280</v>
      </c>
      <c r="B4" s="5" t="n">
        <v>23098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24"/>
    <col customWidth="1" max="3" min="3" width="24"/>
  </cols>
  <sheetData>
    <row r="1" spans="1:3">
      <c r="A1" s="1" t="s">
        <v>281</v>
      </c>
      <c r="B1" s="2" t="s">
        <v>1</v>
      </c>
    </row>
    <row r="2" spans="1:3">
      <c r="B2" s="2" t="s">
        <v>282</v>
      </c>
      <c r="C2" s="2" t="s">
        <v>283</v>
      </c>
    </row>
    <row r="3" spans="1:3">
      <c r="A3" s="4" t="s">
        <v>284</v>
      </c>
    </row>
    <row r="4" spans="1:3">
      <c r="A4" s="4" t="s">
        <v>285</v>
      </c>
      <c r="B4" s="6" t="n">
        <v>990</v>
      </c>
      <c r="C4" s="6" t="n">
        <v>990</v>
      </c>
    </row>
    <row r="5" spans="1:3">
      <c r="A5" s="4" t="s">
        <v>286</v>
      </c>
      <c r="B5" s="4" t="s">
        <v>287</v>
      </c>
    </row>
    <row r="6" spans="1:3">
      <c r="A6" s="4" t="s">
        <v>288</v>
      </c>
      <c r="B6" s="5" t="n">
        <v>5773</v>
      </c>
    </row>
    <row r="7" spans="1:3">
      <c r="A7" s="4" t="s">
        <v>289</v>
      </c>
    </row>
    <row r="8" spans="1:3">
      <c r="A8" s="4" t="s">
        <v>285</v>
      </c>
      <c r="B8" s="6" t="n">
        <v>2300</v>
      </c>
      <c r="C8" s="6" t="n">
        <v>2300</v>
      </c>
    </row>
    <row r="9" spans="1:3">
      <c r="A9" s="4" t="s">
        <v>286</v>
      </c>
      <c r="B9" s="4" t="s">
        <v>287</v>
      </c>
    </row>
    <row r="10" spans="1:3">
      <c r="A10" s="4" t="s">
        <v>288</v>
      </c>
      <c r="B10" s="5" t="n">
        <v>3800</v>
      </c>
    </row>
    <row r="11" spans="1:3">
      <c r="A11" s="4" t="s">
        <v>290</v>
      </c>
    </row>
    <row r="12" spans="1:3">
      <c r="A12" s="4" t="s">
        <v>285</v>
      </c>
      <c r="B12" s="6" t="n">
        <v>600</v>
      </c>
      <c r="C12" s="6" t="n">
        <v>600</v>
      </c>
    </row>
    <row r="13" spans="1:3">
      <c r="A13" s="4" t="s">
        <v>286</v>
      </c>
      <c r="B13" s="4" t="s">
        <v>287</v>
      </c>
    </row>
    <row r="14" spans="1:3">
      <c r="A14" s="4" t="s">
        <v>288</v>
      </c>
      <c r="B14" s="5" t="n">
        <v>546</v>
      </c>
    </row>
    <row r="15" spans="1:3">
      <c r="A15" s="4" t="s">
        <v>291</v>
      </c>
    </row>
    <row r="16" spans="1:3">
      <c r="A16" s="4" t="s">
        <v>286</v>
      </c>
      <c r="B16" s="4" t="s">
        <v>287</v>
      </c>
    </row>
    <row r="17" spans="1:3">
      <c r="A17" s="4" t="s">
        <v>288</v>
      </c>
      <c r="B17" s="5" t="n">
        <v>223</v>
      </c>
    </row>
    <row r="18" spans="1:3">
      <c r="A18" s="4" t="s">
        <v>292</v>
      </c>
    </row>
    <row r="19" spans="1:3">
      <c r="A19" s="4" t="s">
        <v>286</v>
      </c>
      <c r="B19" s="4" t="s">
        <v>287</v>
      </c>
    </row>
    <row r="20" spans="1:3">
      <c r="A20" s="4" t="s">
        <v>293</v>
      </c>
      <c r="C20" s="9" t="n">
        <v>15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42</v>
      </c>
    </row>
    <row r="2" spans="1:3">
      <c r="A2" s="4" t="s">
        <v>73</v>
      </c>
      <c r="B2" s="4" t="s">
        <v>74</v>
      </c>
      <c r="C2" s="7" t="n">
        <v>0.001</v>
      </c>
    </row>
    <row r="3" spans="1:3">
      <c r="A3" s="4" t="s">
        <v>75</v>
      </c>
      <c r="B3" s="6" t="n">
        <v>200000000</v>
      </c>
      <c r="C3" s="6" t="n">
        <v>200000000</v>
      </c>
    </row>
    <row r="4" spans="1:3">
      <c r="A4" s="4" t="s">
        <v>76</v>
      </c>
      <c r="B4" s="6" t="n">
        <v>126550535</v>
      </c>
      <c r="C4" s="6" t="n">
        <v>81780170</v>
      </c>
    </row>
    <row r="5" spans="1:3">
      <c r="A5" s="4" t="s">
        <v>77</v>
      </c>
      <c r="B5" s="6" t="n">
        <v>126550535</v>
      </c>
      <c r="C5" s="6" t="n">
        <v>81780170</v>
      </c>
    </row>
    <row r="6" spans="1:3">
      <c r="A6" s="4" t="s">
        <v>68</v>
      </c>
    </row>
    <row r="7" spans="1:3">
      <c r="A7" s="4" t="s">
        <v>78</v>
      </c>
      <c r="B7" s="7" t="n">
        <v>0.001</v>
      </c>
      <c r="C7" s="7" t="n">
        <v>0.001</v>
      </c>
    </row>
    <row r="8" spans="1:3">
      <c r="A8" s="4" t="s">
        <v>79</v>
      </c>
      <c r="B8" s="6" t="n">
        <v>1500000</v>
      </c>
      <c r="C8" s="6" t="n">
        <v>1500000</v>
      </c>
    </row>
    <row r="9" spans="1:3">
      <c r="A9" s="4" t="s">
        <v>80</v>
      </c>
      <c r="B9" s="6" t="n">
        <v>0</v>
      </c>
      <c r="C9" s="6" t="n">
        <v>0</v>
      </c>
    </row>
    <row r="10" spans="1:3">
      <c r="A10" s="4" t="s">
        <v>81</v>
      </c>
      <c r="B10" s="6" t="n">
        <v>0</v>
      </c>
      <c r="C10" s="6" t="n">
        <v>0</v>
      </c>
    </row>
    <row r="11" spans="1:3">
      <c r="A11" s="4" t="s">
        <v>70</v>
      </c>
    </row>
    <row r="12" spans="1:3">
      <c r="A12" s="4" t="s">
        <v>78</v>
      </c>
      <c r="B12" s="7" t="n">
        <v>0.001</v>
      </c>
      <c r="C12" s="7" t="n">
        <v>0.001</v>
      </c>
    </row>
    <row r="13" spans="1:3">
      <c r="A13" s="4" t="s">
        <v>79</v>
      </c>
      <c r="B13" s="6" t="n">
        <v>5000000</v>
      </c>
      <c r="C13" s="6" t="n">
        <v>5000000</v>
      </c>
    </row>
    <row r="14" spans="1:3">
      <c r="A14" s="4" t="s">
        <v>80</v>
      </c>
      <c r="B14" s="6" t="n">
        <v>0</v>
      </c>
      <c r="C14" s="6" t="n">
        <v>0</v>
      </c>
    </row>
    <row r="15" spans="1:3">
      <c r="A15" s="4" t="s">
        <v>81</v>
      </c>
      <c r="B15" s="6" t="n">
        <v>0</v>
      </c>
      <c r="C15" s="6" t="n">
        <v>0</v>
      </c>
    </row>
    <row r="16" spans="1:3">
      <c r="A16" s="4" t="s">
        <v>71</v>
      </c>
    </row>
    <row r="17" spans="1:3">
      <c r="A17" s="4" t="s">
        <v>78</v>
      </c>
      <c r="B17" s="7" t="n">
        <v>0.001</v>
      </c>
      <c r="C17" s="7" t="n">
        <v>0.001</v>
      </c>
    </row>
    <row r="18" spans="1:3">
      <c r="A18" s="4" t="s">
        <v>79</v>
      </c>
      <c r="B18" s="6" t="n">
        <v>1000000</v>
      </c>
      <c r="C18" s="6" t="n">
        <v>1000000</v>
      </c>
    </row>
    <row r="19" spans="1:3">
      <c r="A19" s="4" t="s">
        <v>80</v>
      </c>
      <c r="B19" s="6" t="n">
        <v>50000</v>
      </c>
      <c r="C19" s="6" t="n">
        <v>0</v>
      </c>
    </row>
    <row r="20" spans="1:3">
      <c r="A20" s="4" t="s">
        <v>81</v>
      </c>
      <c r="B20" s="6" t="n">
        <v>50000</v>
      </c>
      <c r="C20"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2</v>
      </c>
      <c r="B1" s="2" t="s">
        <v>1</v>
      </c>
    </row>
    <row r="2" spans="1:3">
      <c r="B2" s="2" t="s">
        <v>2</v>
      </c>
      <c r="C2" s="2" t="s">
        <v>42</v>
      </c>
    </row>
    <row r="3" spans="1:3">
      <c r="A3" s="3" t="s">
        <v>83</v>
      </c>
    </row>
    <row r="4" spans="1:3">
      <c r="A4" s="4" t="s">
        <v>84</v>
      </c>
      <c r="B4" s="5" t="n">
        <v>461298</v>
      </c>
      <c r="C4" s="5" t="n">
        <v>444421</v>
      </c>
    </row>
    <row r="5" spans="1:3">
      <c r="A5" s="4" t="s">
        <v>85</v>
      </c>
      <c r="B5" s="6" t="n">
        <v>214357</v>
      </c>
      <c r="C5" s="6" t="n">
        <v>209568</v>
      </c>
    </row>
    <row r="6" spans="1:3">
      <c r="A6" s="4" t="s">
        <v>86</v>
      </c>
      <c r="B6" s="6" t="n">
        <v>246941</v>
      </c>
      <c r="C6" s="6" t="n">
        <v>234853</v>
      </c>
    </row>
    <row r="7" spans="1:3">
      <c r="A7" s="3" t="s">
        <v>87</v>
      </c>
    </row>
    <row r="8" spans="1:3">
      <c r="A8" s="4" t="s">
        <v>88</v>
      </c>
      <c r="B8" s="6" t="n">
        <v>43303</v>
      </c>
      <c r="C8" s="6" t="n">
        <v>39753</v>
      </c>
    </row>
    <row r="9" spans="1:3">
      <c r="A9" s="4" t="s">
        <v>89</v>
      </c>
      <c r="B9" s="6" t="n">
        <v>48633</v>
      </c>
      <c r="C9" s="6" t="n">
        <v>16953</v>
      </c>
    </row>
    <row r="10" spans="1:3">
      <c r="A10" s="4" t="s">
        <v>90</v>
      </c>
      <c r="B10" s="6" t="n">
        <v>2309897</v>
      </c>
      <c r="C10" s="6" t="n">
        <v>0</v>
      </c>
    </row>
    <row r="11" spans="1:3">
      <c r="A11" s="4" t="s">
        <v>91</v>
      </c>
      <c r="B11" s="6" t="n">
        <v>234778</v>
      </c>
      <c r="C11" s="6" t="n">
        <v>174225</v>
      </c>
    </row>
    <row r="12" spans="1:3">
      <c r="A12" s="4" t="s">
        <v>92</v>
      </c>
      <c r="B12" s="6" t="n">
        <v>121881</v>
      </c>
      <c r="C12" s="6" t="n">
        <v>99843</v>
      </c>
    </row>
    <row r="13" spans="1:3">
      <c r="A13" s="4" t="s">
        <v>93</v>
      </c>
      <c r="B13" s="6" t="n">
        <v>102832</v>
      </c>
      <c r="C13" s="6" t="n">
        <v>149007</v>
      </c>
    </row>
    <row r="14" spans="1:3">
      <c r="A14" s="4" t="s">
        <v>94</v>
      </c>
      <c r="B14" s="6" t="n">
        <v>150307</v>
      </c>
      <c r="C14" s="6" t="n">
        <v>111808</v>
      </c>
    </row>
    <row r="15" spans="1:3">
      <c r="A15" s="4" t="s">
        <v>95</v>
      </c>
      <c r="B15" s="6" t="n">
        <v>3011531</v>
      </c>
      <c r="C15" s="6" t="n">
        <v>591589</v>
      </c>
    </row>
    <row r="16" spans="1:3">
      <c r="A16" s="4" t="s">
        <v>96</v>
      </c>
      <c r="B16" s="6" t="n">
        <v>-2764590</v>
      </c>
      <c r="C16" s="6" t="n">
        <v>-356736</v>
      </c>
    </row>
    <row r="17" spans="1:3">
      <c r="A17" s="3" t="s">
        <v>97</v>
      </c>
    </row>
    <row r="18" spans="1:3">
      <c r="A18" s="4" t="s">
        <v>98</v>
      </c>
      <c r="B18" s="6" t="n">
        <v>-339362</v>
      </c>
      <c r="C18" s="6" t="n">
        <v>-114286</v>
      </c>
    </row>
    <row r="19" spans="1:3">
      <c r="A19" s="4" t="s">
        <v>99</v>
      </c>
      <c r="B19" s="6" t="n">
        <v>-339362</v>
      </c>
      <c r="C19" s="6" t="n">
        <v>-114286</v>
      </c>
    </row>
    <row r="20" spans="1:3">
      <c r="A20" s="4" t="s">
        <v>100</v>
      </c>
      <c r="B20" s="6" t="n">
        <v>-3103952</v>
      </c>
      <c r="C20" s="6" t="n">
        <v>-471022</v>
      </c>
    </row>
    <row r="21" spans="1:3">
      <c r="A21" s="4" t="s">
        <v>101</v>
      </c>
      <c r="B21" s="6" t="n">
        <v>0</v>
      </c>
      <c r="C21" s="6" t="n">
        <v>0</v>
      </c>
    </row>
    <row r="22" spans="1:3">
      <c r="A22" s="4" t="s">
        <v>102</v>
      </c>
      <c r="B22" s="6" t="n">
        <v>-3103952</v>
      </c>
      <c r="C22" s="6" t="n">
        <v>-471022</v>
      </c>
    </row>
    <row r="23" spans="1:3">
      <c r="A23" s="4" t="s">
        <v>103</v>
      </c>
      <c r="B23" s="6" t="n">
        <v>-21092</v>
      </c>
      <c r="C23" s="6" t="n">
        <v>-25574</v>
      </c>
    </row>
    <row r="24" spans="1:3">
      <c r="A24" s="4" t="s">
        <v>104</v>
      </c>
      <c r="B24" s="5" t="n">
        <v>-3082860</v>
      </c>
      <c r="C24" s="5" t="n">
        <v>-445448</v>
      </c>
    </row>
    <row r="25" spans="1:3">
      <c r="A25" s="4" t="s">
        <v>105</v>
      </c>
      <c r="B25" s="8" t="n">
        <v>-0.03</v>
      </c>
      <c r="C25" s="8" t="n">
        <v>-0.01</v>
      </c>
    </row>
    <row r="26" spans="1:3">
      <c r="A26" s="4" t="s">
        <v>106</v>
      </c>
      <c r="B26" s="6" t="n">
        <v>92838606</v>
      </c>
      <c r="C26" s="6" t="n">
        <v>817801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8"/>
    <col customWidth="1" max="2" min="2" width="25"/>
    <col customWidth="1" max="3" min="3" width="25"/>
    <col customWidth="1" max="4" min="4" width="13"/>
    <col customWidth="1" max="5" min="5" width="27"/>
    <col customWidth="1" max="6" min="6" width="24"/>
    <col customWidth="1" max="7" min="7" width="40"/>
    <col customWidth="1" max="8" min="8" width="11"/>
  </cols>
  <sheetData>
    <row r="1" spans="1:8">
      <c r="A1" s="1" t="s">
        <v>107</v>
      </c>
      <c r="B1" s="2" t="s">
        <v>108</v>
      </c>
      <c r="C1" s="2" t="s">
        <v>109</v>
      </c>
      <c r="D1" s="2" t="s">
        <v>110</v>
      </c>
      <c r="E1" s="2" t="s">
        <v>111</v>
      </c>
      <c r="F1" s="2" t="s">
        <v>112</v>
      </c>
      <c r="G1" s="2" t="s">
        <v>113</v>
      </c>
      <c r="H1" s="2" t="s">
        <v>114</v>
      </c>
    </row>
    <row r="2" spans="1:8">
      <c r="A2" s="4" t="s">
        <v>115</v>
      </c>
      <c r="B2" s="6" t="n">
        <v>0</v>
      </c>
      <c r="C2" s="6" t="n">
        <v>0</v>
      </c>
      <c r="D2" s="6" t="n">
        <v>81780170</v>
      </c>
    </row>
    <row r="3" spans="1:8">
      <c r="A3" s="4" t="s">
        <v>116</v>
      </c>
      <c r="B3" s="5" t="n">
        <v>0</v>
      </c>
      <c r="C3" s="5" t="n">
        <v>0</v>
      </c>
      <c r="D3" s="5" t="n">
        <v>81780</v>
      </c>
      <c r="E3" s="5" t="n">
        <v>1545796</v>
      </c>
      <c r="F3" s="5" t="n">
        <v>52734</v>
      </c>
      <c r="G3" s="5" t="n">
        <v>-1679183</v>
      </c>
      <c r="H3" s="5" t="n">
        <v>1127</v>
      </c>
    </row>
    <row r="4" spans="1:8">
      <c r="A4" s="4" t="s">
        <v>117</v>
      </c>
      <c r="F4" s="6" t="n">
        <v>-25574</v>
      </c>
      <c r="H4" s="6" t="n">
        <v>-25574</v>
      </c>
    </row>
    <row r="5" spans="1:8">
      <c r="A5" s="4" t="s">
        <v>118</v>
      </c>
      <c r="E5" s="6" t="n">
        <v>92457</v>
      </c>
      <c r="H5" s="6" t="n">
        <v>92457</v>
      </c>
    </row>
    <row r="6" spans="1:8">
      <c r="A6" s="4" t="s">
        <v>119</v>
      </c>
      <c r="G6" s="6" t="n">
        <v>-445448</v>
      </c>
      <c r="H6" s="6" t="n">
        <v>-445448</v>
      </c>
    </row>
    <row r="7" spans="1:8">
      <c r="A7" s="4" t="s">
        <v>120</v>
      </c>
      <c r="B7" s="6" t="n">
        <v>0</v>
      </c>
      <c r="C7" s="6" t="n">
        <v>0</v>
      </c>
      <c r="D7" s="6" t="n">
        <v>81780170</v>
      </c>
    </row>
    <row r="8" spans="1:8">
      <c r="A8" s="4" t="s">
        <v>121</v>
      </c>
      <c r="B8" s="5" t="n">
        <v>0</v>
      </c>
      <c r="C8" s="5" t="n">
        <v>0</v>
      </c>
      <c r="D8" s="5" t="n">
        <v>81780</v>
      </c>
      <c r="E8" s="6" t="n">
        <v>1638253</v>
      </c>
      <c r="F8" s="6" t="n">
        <v>27160</v>
      </c>
      <c r="G8" s="6" t="n">
        <v>-2124631</v>
      </c>
      <c r="H8" s="6" t="n">
        <v>-377438</v>
      </c>
    </row>
    <row r="9" spans="1:8">
      <c r="A9" s="4" t="s">
        <v>122</v>
      </c>
      <c r="D9" s="6" t="n">
        <v>10294285</v>
      </c>
    </row>
    <row r="10" spans="1:8">
      <c r="A10" s="4" t="s">
        <v>123</v>
      </c>
      <c r="D10" s="5" t="n">
        <v>10294</v>
      </c>
      <c r="E10" s="6" t="n">
        <v>750816</v>
      </c>
      <c r="H10" s="6" t="n">
        <v>761110</v>
      </c>
    </row>
    <row r="11" spans="1:8">
      <c r="A11" s="4" t="s">
        <v>117</v>
      </c>
      <c r="F11" s="6" t="n">
        <v>-21092</v>
      </c>
      <c r="H11" s="6" t="n">
        <v>-21092</v>
      </c>
    </row>
    <row r="12" spans="1:8">
      <c r="A12" s="4" t="s">
        <v>118</v>
      </c>
      <c r="E12" s="6" t="n">
        <v>55669</v>
      </c>
      <c r="H12" s="6" t="n">
        <v>55669</v>
      </c>
    </row>
    <row r="13" spans="1:8">
      <c r="A13" s="4" t="s">
        <v>124</v>
      </c>
      <c r="C13" s="6" t="n">
        <v>50000</v>
      </c>
    </row>
    <row r="14" spans="1:8">
      <c r="A14" s="4" t="s">
        <v>125</v>
      </c>
      <c r="C14" s="5" t="n">
        <v>50</v>
      </c>
      <c r="E14" s="6" t="n">
        <v>224950</v>
      </c>
      <c r="H14" s="6" t="n">
        <v>225000</v>
      </c>
    </row>
    <row r="15" spans="1:8">
      <c r="A15" s="4" t="s">
        <v>126</v>
      </c>
      <c r="D15" s="6" t="n">
        <v>34476080</v>
      </c>
    </row>
    <row r="16" spans="1:8">
      <c r="A16" s="4" t="s">
        <v>127</v>
      </c>
      <c r="D16" s="5" t="n">
        <v>34476</v>
      </c>
      <c r="E16" s="6" t="n">
        <v>2275421</v>
      </c>
      <c r="H16" s="6" t="n">
        <v>2309897</v>
      </c>
    </row>
    <row r="17" spans="1:8">
      <c r="A17" s="4" t="s">
        <v>119</v>
      </c>
      <c r="G17" s="6" t="n">
        <v>-3082860</v>
      </c>
      <c r="H17" s="6" t="n">
        <v>-3082860</v>
      </c>
    </row>
    <row r="18" spans="1:8">
      <c r="A18" s="4" t="s">
        <v>128</v>
      </c>
      <c r="B18" s="6" t="n">
        <v>0</v>
      </c>
      <c r="C18" s="6" t="n">
        <v>50000</v>
      </c>
      <c r="D18" s="6" t="n">
        <v>126550535</v>
      </c>
    </row>
    <row r="19" spans="1:8">
      <c r="A19" s="4" t="s">
        <v>129</v>
      </c>
      <c r="B19" s="5" t="n">
        <v>0</v>
      </c>
      <c r="C19" s="5" t="n">
        <v>50</v>
      </c>
      <c r="D19" s="5" t="n">
        <v>126550</v>
      </c>
      <c r="E19" s="5" t="n">
        <v>4945109</v>
      </c>
      <c r="F19" s="5" t="n">
        <v>6068</v>
      </c>
      <c r="G19" s="5" t="n">
        <v>-5207491</v>
      </c>
      <c r="H19" s="5" t="n">
        <v>-1297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30</v>
      </c>
      <c r="B1" s="2" t="s">
        <v>1</v>
      </c>
    </row>
    <row r="2" spans="1:3">
      <c r="B2" s="2" t="s">
        <v>2</v>
      </c>
      <c r="C2" s="2" t="s">
        <v>42</v>
      </c>
    </row>
    <row r="3" spans="1:3">
      <c r="A3" s="3" t="s">
        <v>131</v>
      </c>
    </row>
    <row r="4" spans="1:3">
      <c r="A4" s="4" t="s">
        <v>119</v>
      </c>
      <c r="B4" s="5" t="n">
        <v>-3082860</v>
      </c>
      <c r="C4" s="5" t="n">
        <v>-445448</v>
      </c>
    </row>
    <row r="5" spans="1:3">
      <c r="A5" s="4" t="s">
        <v>132</v>
      </c>
      <c r="B5" s="6" t="n">
        <v>-21092</v>
      </c>
      <c r="C5" s="6" t="n">
        <v>-25574</v>
      </c>
    </row>
    <row r="6" spans="1:3">
      <c r="A6" s="3" t="s">
        <v>133</v>
      </c>
    </row>
    <row r="7" spans="1:3">
      <c r="A7" s="4" t="s">
        <v>88</v>
      </c>
      <c r="B7" s="6" t="n">
        <v>43303</v>
      </c>
      <c r="C7" s="6" t="n">
        <v>39753</v>
      </c>
    </row>
    <row r="8" spans="1:3">
      <c r="A8" s="4" t="s">
        <v>90</v>
      </c>
      <c r="B8" s="6" t="n">
        <v>2309897</v>
      </c>
      <c r="C8" s="6" t="n">
        <v>0</v>
      </c>
    </row>
    <row r="9" spans="1:3">
      <c r="A9" s="4" t="s">
        <v>134</v>
      </c>
      <c r="B9" s="6" t="n">
        <v>175000</v>
      </c>
      <c r="C9" s="6" t="n">
        <v>0</v>
      </c>
    </row>
    <row r="10" spans="1:3">
      <c r="A10" s="4" t="s">
        <v>135</v>
      </c>
      <c r="B10" s="6" t="n">
        <v>160583</v>
      </c>
      <c r="C10" s="6" t="n">
        <v>92457</v>
      </c>
    </row>
    <row r="11" spans="1:3">
      <c r="A11" s="3" t="s">
        <v>136</v>
      </c>
    </row>
    <row r="12" spans="1:3">
      <c r="A12" s="4" t="s">
        <v>137</v>
      </c>
      <c r="B12" s="6" t="n">
        <v>-1572</v>
      </c>
      <c r="C12" s="6" t="n">
        <v>0</v>
      </c>
    </row>
    <row r="13" spans="1:3">
      <c r="A13" s="4" t="s">
        <v>45</v>
      </c>
      <c r="B13" s="6" t="n">
        <v>-4442</v>
      </c>
      <c r="C13" s="6" t="n">
        <v>0</v>
      </c>
    </row>
    <row r="14" spans="1:3">
      <c r="A14" s="4" t="s">
        <v>46</v>
      </c>
      <c r="B14" s="6" t="n">
        <v>-1987</v>
      </c>
      <c r="C14" s="6" t="n">
        <v>0</v>
      </c>
    </row>
    <row r="15" spans="1:3">
      <c r="A15" s="4" t="s">
        <v>52</v>
      </c>
      <c r="B15" s="6" t="n">
        <v>15112</v>
      </c>
      <c r="C15" s="6" t="n">
        <v>36893</v>
      </c>
    </row>
    <row r="16" spans="1:3">
      <c r="A16" s="4" t="s">
        <v>53</v>
      </c>
      <c r="B16" s="6" t="n">
        <v>-14813</v>
      </c>
      <c r="C16" s="6" t="n">
        <v>34747</v>
      </c>
    </row>
    <row r="17" spans="1:3">
      <c r="A17" s="4" t="s">
        <v>138</v>
      </c>
      <c r="B17" s="6" t="n">
        <v>-422871</v>
      </c>
      <c r="C17" s="6" t="n">
        <v>-267172</v>
      </c>
    </row>
    <row r="18" spans="1:3">
      <c r="A18" s="3" t="s">
        <v>139</v>
      </c>
    </row>
    <row r="19" spans="1:3">
      <c r="A19" s="4" t="s">
        <v>140</v>
      </c>
      <c r="B19" s="6" t="n">
        <v>-12069</v>
      </c>
      <c r="C19" s="6" t="n">
        <v>0</v>
      </c>
    </row>
    <row r="20" spans="1:3">
      <c r="A20" s="4" t="s">
        <v>141</v>
      </c>
      <c r="B20" s="6" t="n">
        <v>-12069</v>
      </c>
      <c r="C20" s="6" t="n">
        <v>0</v>
      </c>
    </row>
    <row r="21" spans="1:3">
      <c r="A21" s="3" t="s">
        <v>142</v>
      </c>
    </row>
    <row r="22" spans="1:3">
      <c r="A22" s="4" t="s">
        <v>143</v>
      </c>
      <c r="B22" s="6" t="n">
        <v>357</v>
      </c>
      <c r="C22" s="6" t="n">
        <v>-39556</v>
      </c>
    </row>
    <row r="23" spans="1:3">
      <c r="A23" s="4" t="s">
        <v>144</v>
      </c>
      <c r="B23" s="6" t="n">
        <v>50000</v>
      </c>
      <c r="C23" s="6" t="n">
        <v>0</v>
      </c>
    </row>
    <row r="24" spans="1:3">
      <c r="A24" s="4" t="s">
        <v>145</v>
      </c>
      <c r="B24" s="6" t="n">
        <v>388547</v>
      </c>
      <c r="C24" s="6" t="n">
        <v>277650</v>
      </c>
    </row>
    <row r="25" spans="1:3">
      <c r="A25" s="4" t="s">
        <v>146</v>
      </c>
      <c r="B25" s="6" t="n">
        <v>438904</v>
      </c>
      <c r="C25" s="6" t="n">
        <v>238094</v>
      </c>
    </row>
    <row r="26" spans="1:3">
      <c r="A26" s="4" t="s">
        <v>147</v>
      </c>
      <c r="B26" s="6" t="n">
        <v>3964</v>
      </c>
      <c r="C26" s="6" t="n">
        <v>-29078</v>
      </c>
    </row>
    <row r="27" spans="1:3">
      <c r="A27" s="4" t="s">
        <v>148</v>
      </c>
      <c r="B27" s="6" t="n">
        <v>22877</v>
      </c>
      <c r="C27" s="6" t="n">
        <v>51955</v>
      </c>
    </row>
    <row r="28" spans="1:3">
      <c r="A28" s="4" t="s">
        <v>149</v>
      </c>
      <c r="B28" s="6" t="n">
        <v>26841</v>
      </c>
      <c r="C28" s="6" t="n">
        <v>22877</v>
      </c>
    </row>
    <row r="29" spans="1:3">
      <c r="A29" s="3" t="s">
        <v>150</v>
      </c>
    </row>
    <row r="30" spans="1:3">
      <c r="A30" s="4" t="s">
        <v>151</v>
      </c>
      <c r="B30" s="6" t="n">
        <v>0</v>
      </c>
      <c r="C30" s="6" t="n">
        <v>0</v>
      </c>
    </row>
    <row r="31" spans="1:3">
      <c r="A31" s="4" t="s">
        <v>152</v>
      </c>
      <c r="B31" s="5" t="n">
        <v>0</v>
      </c>
      <c r="C31"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8T15:27:17Z</dcterms:created>
  <dcterms:modified xmlns:dcterms="http://purl.org/dc/terms/" xmlns:xsi="http://www.w3.org/2001/XMLSchema-instance" xsi:type="dcterms:W3CDTF">2020-05-18T15:27:17Z</dcterms:modified>
</cp:coreProperties>
</file>